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HSBC Prime Money Market Fund Su" sheetId="2" r:id="rId2"/>
    <s:sheet name="Risk_Return Detail Data - (HSBC"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29">
  <si>
    <t>Document and Entity Information</t>
  </si>
  <si>
    <t>Sep. 07, 2016</t>
  </si>
  <si>
    <t>Risk/Return:</t>
  </si>
  <si>
    <t>Document Type</t>
  </si>
  <si>
    <t>Document Period End Date</t>
  </si>
  <si>
    <t>Oct. 31,
		2015</t>
  </si>
  <si>
    <t>Registrant Name</t>
  </si>
  <si>
    <t>HSBC FUNDS</t>
  </si>
  <si>
    <t>Central Index Key</t>
  </si>
  <si>
    <t>Amendment Flag</t>
  </si>
  <si>
    <t>false</t>
  </si>
  <si>
    <t>Document Creation Date</t>
  </si>
  <si>
    <t>Sep. 7,
		2016</t>
  </si>
  <si>
    <t>Document Effective Date</t>
  </si>
  <si>
    <t>Prospectus Date</t>
  </si>
  <si>
    <t>Feb. 28,
		2016</t>
  </si>
  <si>
    <t>HSBC Prime Money Market Fund</t>
  </si>
  <si>
    <t>HSBC Funds HSBC Prime Money Market Fund Supplement dated September 7, 2016 IMPORTANT NOTICE REGARDING YOUR INVESTMENT REORGANIZATION OF THE HSBC PRIME MONEY
MARKET FUND WITH AND INTO THE Upon the recommendation of HSBC Global Asset Management (USA)
Inc. (HSBC), the Board of Trustees (the Board) of the HSBC Funds (the Trust) approved
the reorganization of the HSBC Prime Money Market Fund (the Prime Fund) with and into the HSBC U.S. Government Money
Market Fund (the Government Fund and, together with the Prime Fund, the Funds) (the Reorganization).
Under the Agreement and Plan of Reorganization, (1) the assets of the Prime Fund will be transferred to the Government Fund in
exchange solely for shares of the Government Fund and the assumption of the Prime Funds liabilities; and (2) the shares
of the Government Fund received by the Prime Fund will be distributed by the Prime Fund to its shareholders in complete liquidation
of the Prime Fund and in cancellation of all of the Prime Funds shares. The Reorganization does not require shareholder approval.
The Reorganization will be consummated on or about October 7, 2016 (the Closing Date). Shareholders of the Prime
Fund may redeem or exchange their shares at any time prior to the Closing Date. If you have any questions, please call the Trust
at 1-800-782-8183 for Retail Investors and 1-877-244-2424 for Institutional Investors. Background of the Reorganization HSBC, an investment adviser registered with the U.S. Securities
and Exchange Commission (SEC), serves as the investment adviser to the Funds. Each Fund is a money market fund registered
under the Investment Company Act of 1940 (the 1940 Act) and currently seeks to maintain a stable net asset value
(NAV) of $1.00 per share. HSBC recommended to the Board that it approve the Reorganization because of recent changes
to the rules that govern money market funds. On or before October 14, 2016 ( i.e., e.g., e.g., The Board, including a majority of the Trustees who are
not deemed to be interested persons of the Trust, as defined in Section 2(a)(19) of the 1940 Act, voted to approve
the Reorganization. In approving the Reorganization, the Board, upon the recommendation of and information provided by HSBC, determined
that it is in the best interests of each Fund and that the interests of the existing shareholders of each Fund will not be diluted
as a result of the Reorganization. As part of the Reorganization, the Board evaluated and discussed multiple factors, including
(but not limited to) the following: (1) the recent changes to the rules that govern money market funds adopted by the SEC (as
discussed above); (2) shareholder preference for a product that seeks to maintain a stable NAV per share ( e.g., e.g., Prior to the Closing Date, the Prime Fund will seek to invest
its assets in cash, securities issued or guaranteed by the United States or certain U.S. government agencies or instrumentalities
(  After the close of business on the Closing Date, each shareholder
of the Prime Fund will become the owner of a number of full and fractional shares of the Government Fund of the same class of shares
that the shareholder held in the Prime Fund immediately prior to the Reorganization and will no longer own shares of the Prime
Fund. The number of full and fractional shares of the Government Fund that each shareholder of the Prime Fund will receive in the
Reorganization will be equal in value to the value of such shareholders shares in the Prime Fund as of the close of business
on the Closing Date on a class by class basis. All issued and outstanding shares of the Prime Fund simultaneously will be cancelled
on the books of the Prime Fund. Shareholders of the Prime Fund who do not wish to own shares
of the Government Fund may: (1) redeem their shares prior to the Closing Date; or (2) exchange their shares for shares of another
series of the Trust prior to the Closing Date, as described in the Prospectus and Statement of Additional Information (SAI). It is anticipated that the Reorganization will qualify as
a tax-free reorganization for federal income tax purposes and that shareholders will not recognize any gain or loss in connection
with the Reorganization. Qualification of the Reorganization as a tax-free transaction means, among other things, that no gain
or loss will be recognized under the Internal Revenue Code of 1986, as amended, by the Prime Fund or by the shareholders of the
Prime Fund as a result of the Reorganization, and that each shareholders adjusted basis for federal income tax purposes
in the shares of the Government Fund received in the Reorganization will be the same as the shareholders adjusted basis
immediately before the Reorganization in the shares of the Prime Fund exchanged therefor. Comparison of the Funds This section compares certain important aspects of the Funds.
It provides a summary only. For additional information about the Funds, please refer to the Prospectus and the SAI, which are available
at www.investorfunds.us.hsbc.com and can also be obtained by calling the Trust at 1-800-782-8183 for Retail Investors and 1-877-244-2424
for Institutional Investors. Investment Objectives, Strategies and Policies The current investment objectives of the Funds are identical:
to provide shareholders with liquidity and as high a level of current income as is consistent with the preservation of capital. 1 Each Fund is also managed by the same portfolio management
team and employs the same general investment philosophy. In purchasing and selling securities for a Fund, portfolio managers consider
the credit analysis performed by HSBC. Portfolio managers select investments from an approved credit list compiled by HSBCs
global credit analysts, who have conducted an independent qualitative and quantitative review of each issuer on the list. Safety
is prioritized, with additional emphasis placed on liquidity and yield. As part of the Reorganization, the Board, effective on or
about the Closing Date, approved certain revisions to the Government Funds fundamental investment restrictions and adopted
new fundamental investment restrictions for the Government Fund. Accordingly, on or before the Closing Date, the fundamental and
non-fundamental investment restrictions of the Government Fund and those of the Prime Fund are not expected to be materially different. ____________________
1 The Board previously approved a change to the investment objective of the Prime Fund as a result of the changes to the rules that govern money market funds adopted by the SEC. Effective October 2016, the Prime Fund would have changed its investment objective to providing shareholders with liquidity and as high a level of current income that is consistent with the minimization of principal volatility Comparison of Sales Load, Distribution and Shareholder
Servicing Arrangements The distribution and shareholder servicing arrangements for
each corresponding class of the Funds are identical in all material respects. Comparison of Purchase, Redemption and Exchange Policies
and Procedures The purchase, redemption and exchange policies and procedures
for each corresponding class of the Funds are identical in all material respects. Currently, the NAV of each of the Funds is determined
every hour starting at 10:00 a.m. Eastern Time on each day on which U.S. bond markets are open for trading. The final NAV is determined
at 5:00 p.m. Eastern Time for the Prime Fund and at 4:00 p.m. Eastern Time for the Government Fund. 2 Comparison of Fees and Expenses The Government Funds total annual operating expenses
are less than the corresponding expenses for the Prime Fund on a class by class basis. In addition, HSBC is subject to the same
expense limitation agreement for each Fund. Each Fund has Class A, Class C, Class D, Class E, Institutional Class, Intermediary
Class, Intermediary Service Class and Class Y shares. In addition, the Government Fund has Class B shares. Please refer to the
tables below for a comparison of the total annual operating expenses of each Fund. HSBC Prime Money Market Fund Fees and Expenses of the Fund This table describes the fees and expenses that you may pay
if you buy and hold shares of the Prime Fund.
Shareholder Fees Class Class Class Class Class I Intermediary Intermediary Class
(fees paid directly from your investment) A C D E Class Service Class Y
Maximum Sales Charge (load)
Imposed on Purchases (as a % of None None None None None None None None
offering price)
Maximum Deferred Sales
Charge (load) (as a % of None 1.00% None None None None None None
amount redeemed)
Annual Fund Operating Expense Class Class Class Class Class I Intermediary Intermediary Class
(expenses that you pay as a percentage A C D E* Class* Service Class* Y
of the value of your investment)
Management Fee 0.10% 0.10% 0.10% 0.10% 0.10% 0.10% 0.10% 0.10%
Distribution (12b-1) Fee 0.00% 0.75% 0.00% 0.00% 0.00% 0.00% 0.00% 0.00%
Other Expenses:
Shareholder Servicing Fee 0.40% 0.25% 0.25% 0.10% 0.00% 0.05% 0.10% 0.00%
Other Operating Expenses 0.19% 0.19% 0.19% 0.09% 0.09% 0.19% 0.19% 0.19%
Total Other Expenses 0.59% 0.44% 0.44% 0.19% 0.09% 0.24% 0.29% 0.19%
Total Annual Fund
Operating Expenses 0.69% 1.29% 0.54% 0.29% 0.19% 0.34% 0.39% 0.29%
* During the Prime Funds prior fiscal year, Class E Shares, Intermediary Shares and Intermediary Service Shares were not operational. Therefore, these amounts have been estimated. ________________
2 The Board previously approved a change to the pricing times of the Prime Fund as a result of the changes to the rules that govern money market funds adopted by the SEC. Effective October 2016, the Prime Fund would have calculated its NAV per share three times per business day, at 8:00 A.M., 12:00 P.M. and 3:00 P.M. Eastern time. This change will no longer be implemented. Example This Example is intended to help you compare the cost of
investing in the Prime Fund with the cost of investing in other mutual funds. The Example assumes that you invest $10,000 in the
Prime Fund for the time periods indicated and then redeem all of your shares at the end of those periods. The Example also assumes
that your investment has a 5% return each year and that the Prime Funds operating expenses remain the same. Although your
actual costs may be higher or lower, based on these assumptions your costs would be:
1 Year 3 Years 5 Years 10 Years
Class A Shares $ 70 $ 221 $ 384 $ 859
Class C Shares $ 231 $ 409 $ 708 $ 1,168
Class D Shares $ 55 $ 173 $ 302 $ 677
Class E Shares $ 30 $ 93 $ 163 $ 368
Class I Shares $ 19 $ 61 $ 107 $ 243
Intermediary Shares $ 35 $ 109 $ 191 $ 431
Intermediary Service Shares $ 40 $ 125 $ 219 $ 493
Class Y Shares $ 30 $ 93 $ 163 $ 368 For the share classes listed below, you would pay the following
expenses if you did not redeem your shares:
1 Year 3 Years 5 Years 10 Years
Class C Shares $131 $409 $708 $1,168 HSBC U.S. Government Money Market Fund Fees and Expenses of the Fund This table describes the fees and expenses that you may pay
if you buy and hold shares of the Government Fund.
Shareholder Fees Class A Class B Class C Class D Class E Class I Intermediary Intermediary Class Y
(fees paid directly from your investment) Class Service
Class
Maximum Sales Charge (load)
Imposed on Purchases (as a % None None None None None None None None None
of offering price)
Maximum Deferred Sales
Charge (load) (as a % of amount redeemed) None 4.00% 1.00% None None None None None None
Annual Fund Operating Expense Class A Class B Class C* Class D Class E* Class I Intermediary Intermediary Class Y
(expenses that you pay as a percentage Class* Service
of the value of your investment) Class*
Management Fee 0.10% 0.10% 0.10% 0.10% 0.10% 0.10% 0.10% 0.10% 0.10%
Distribution (12b-1) Fee 0.00% 0.75% 0.75% 0.00% 0.00% 0.00% 0.00% 0.00% 0.00%
Other Expenses:
Shareholder Servicing Fee 0.40% 0.25% 0.25% 0.25% 0.10% 0.00% 0.05% 0.10% 0.00%
Other Operating Expenses 0.18% 0.18% 0.18% 0.18% 0.08% 0.08% 0.18% 0.18% 0.18%
Total Other Expenses 0.58% 0.43% 0.43% 0.43% 0.18% 0.08% 0.23% 0.28% 0.18%
Total Annual Fund
Operating Expenses 0.68% 1.28% 1.28% 0.53% 0.28% 0.18% 0.33% 0.38% 0.28%
* During the Government Funds prior fiscal year, Class C Shares, Class E Shares, Intermediary Shares and Intermediary Service Shares were not operational. Therefore, these amounts have been estimated. Example This Example is intended to help you compare the cost of
investing in the Government Fund with the cost of investing in other mutual funds. The Example assumes that you invest $10,000
in the Government Fund for the time periods indicated and then redeem all of your shares at the end of those periods. The Example
also assumes that your investment has a 5% return each year and that the Government Funds operating expenses remain the
same. Although your actual costs may be higher or lower, based on these assumptions your costs would be:
1 Year 3 Years 5 Years 10 Years
Class A Shares $ 69 $ 218 $ 379 $ 847
Class B Shares $ 530 $ 606 $ 702 $ 1,228
Class C Shares $ 230 $ 406 $ 702 $ 1,157
Class D Shares $ 54 $ 170 $ 296 $ 665
Class E Shares $ 24 $ 90 $ 157 $ 356
Class I Shares $ 18 $ 58 $ 101 $ 230
Intermediary Shares $ 34 $ 106 $ 185 $ 418
Intermediary Service Shares $ 39 $ 122 $ 213 $ 480
Class Y Shares $ 29 $ 90 $ 157 $ 356 For the share classes listed below, you would pay the following
expenses if you did not redeem your shares:
1 Year 3 Years 5 Years 10 Years
Class B Shares $130 $406 $702 $1,228
Class C Shares $130 $406 $702 $1,157 The discussion above compares the current total annual operating
expenses of each Fund as of February 28, 2016. Any expenses incurred in connection with the Reorganization will be incurred by
HSBC. Comparison of Seven-Day Yields As of September 2, 2016, the 7-day yields of the Prime Funds
Class A, Class D, Class I and Class Y Shares were 0.01%, 0.06%, 0.42% and 0.31%, respectively. As of September 2, 2016, the 7-day
yields of the Government Funds Class A, Class D, Class I and Class Y Shares were 0.01%, 0.01%, 0.29% and 0.18%, respectively.
For current yield information on the Funds, call 1-800-782-8183. INVESTORS SHOULD RETAIN THIS SUPPLEMENT
FOR FUTURE REFERENCE</t>
  </si>
  <si>
    <t>Label</t>
  </si>
  <si>
    <t>Element</t>
  </si>
  <si>
    <t>Value</t>
  </si>
  <si>
    <t>rr_RiskReturnAbstract</t>
  </si>
  <si>
    <t>Supplement TextBlock</t>
  </si>
  <si>
    <t>hsbcf_SupplementTextblock</t>
  </si>
  <si>
    <t>dei_EntityRegistrantName</t>
  </si>
  <si>
    <t>dei_EntityCentralIndexKey</t>
  </si>
  <si>
    <t>dei_DocumentCreationDate</t>
  </si>
  <si>
    <t>dei_DocumentEffectiveDate</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2"/>
    <col customWidth="1" max="2" min="2" width="16"/>
  </cols>
  <sheetData>
    <row r="1" spans="1:2">
      <c t="s" r="A1" s="1">
        <v>0</v>
      </c>
      <c t="s" r="B1" s="2">
        <v>1</v>
      </c>
    </row>
    <row r="2" spans="1:2">
      <c t="s" r="A2" s="3">
        <v>2</v>
      </c>
    </row>
    <row r="3" spans="1:2">
      <c t="s" r="A3" s="4">
        <v>3</v>
      </c>
      <c t="n" r="B3" s="6">
        <v>497</v>
      </c>
    </row>
    <row r="4" spans="1:2">
      <c t="s" r="A4" s="4">
        <v>4</v>
      </c>
      <c t="s" r="B4" s="4">
        <v>5</v>
      </c>
    </row>
    <row r="5" spans="1:2">
      <c t="s" r="A5" s="4">
        <v>6</v>
      </c>
      <c t="s" r="B5" s="4">
        <v>7</v>
      </c>
    </row>
    <row r="6" spans="1:2">
      <c t="s" r="A6" s="4">
        <v>8</v>
      </c>
      <c t="n" r="B6" s="6">
        <v>798290</v>
      </c>
    </row>
    <row r="7" spans="1:2">
      <c t="s" r="A7" s="4">
        <v>9</v>
      </c>
      <c t="s" r="B7" s="4">
        <v>10</v>
      </c>
    </row>
    <row r="8" spans="1:2">
      <c t="s" r="A8" s="4">
        <v>11</v>
      </c>
      <c t="s" r="B8" s="4">
        <v>12</v>
      </c>
    </row>
    <row r="9" spans="1:2">
      <c t="s" r="A9" s="4">
        <v>13</v>
      </c>
      <c t="s" r="B9" s="4">
        <v>12</v>
      </c>
    </row>
    <row r="10" spans="1:2">
      <c t="s" r="A10" s="4">
        <v>14</v>
      </c>
      <c t="s" r="B10" s="4">
        <v>1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t="s" r="A1" s="2">
        <v>1</v>
      </c>
    </row>
    <row r="2" spans="1:1">
      <c t="s" r="A2" s="4">
        <v>16</v>
      </c>
    </row>
    <row r="3" spans="1:1">
      <c t="s" r="A3" s="4">
        <v>1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26"/>
    <col customWidth="1" max="3" min="3" width="80"/>
  </cols>
  <sheetData>
    <row r="1" spans="1:3">
      <c t="s" r="A1" s="1">
        <v>18</v>
      </c>
      <c t="s" r="B1" s="1">
        <v>19</v>
      </c>
      <c t="s" r="C1" s="2">
        <v>20</v>
      </c>
    </row>
    <row r="2" spans="1:3">
      <c t="s" r="A2" s="4">
        <v>16</v>
      </c>
    </row>
    <row r="3" spans="1:3">
      <c t="s" r="A3" s="3">
        <v>2</v>
      </c>
      <c t="s" r="B3" s="4">
        <v>21</v>
      </c>
    </row>
    <row r="4" spans="1:3">
      <c t="s" r="A4" s="4">
        <v>22</v>
      </c>
      <c t="s" r="B4" s="4">
        <v>23</v>
      </c>
      <c t="s" r="C4" s="4">
        <v>1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24"/>
    <col customWidth="1" max="2" min="2" width="26"/>
    <col customWidth="1" max="3" min="3" width="16"/>
  </cols>
  <sheetData>
    <row r="1" spans="1:3">
      <c t="s" r="A1" s="1">
        <v>18</v>
      </c>
      <c t="s" r="B1" s="1">
        <v>19</v>
      </c>
      <c t="s" r="C1" s="2">
        <v>20</v>
      </c>
    </row>
    <row r="2" spans="1:3">
      <c t="s" r="A2" s="3">
        <v>2</v>
      </c>
      <c t="s" r="B2" s="4">
        <v>21</v>
      </c>
    </row>
    <row r="3" spans="1:3">
      <c t="s" r="A3" s="4">
        <v>6</v>
      </c>
      <c t="s" r="B3" s="4">
        <v>24</v>
      </c>
      <c t="s" r="C3" s="4">
        <v>7</v>
      </c>
    </row>
    <row r="4" spans="1:3">
      <c t="s" r="A4" s="4">
        <v>8</v>
      </c>
      <c t="s" r="B4" s="4">
        <v>25</v>
      </c>
      <c t="n" r="C4" s="6">
        <v>798290</v>
      </c>
    </row>
    <row r="5" spans="1:3">
      <c t="s" r="A5" s="4">
        <v>11</v>
      </c>
      <c t="s" r="B5" s="4">
        <v>26</v>
      </c>
      <c t="s" r="C5" s="4">
        <v>12</v>
      </c>
    </row>
    <row r="6" spans="1:3">
      <c t="s" r="A6" s="4">
        <v>13</v>
      </c>
      <c t="s" r="B6" s="4">
        <v>27</v>
      </c>
      <c t="s" r="C6" s="4">
        <v>12</v>
      </c>
    </row>
    <row r="7" spans="1:3">
      <c t="s" r="A7" s="4">
        <v>14</v>
      </c>
      <c t="s" r="B7" s="4">
        <v>28</v>
      </c>
      <c t="s" r="C7" s="4">
        <v>1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HSBC Prime Money Market Fund Su</vt:lpstr>
      <vt:lpstr>Risk_Return Detail Data - (HSBC</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6T17:46:15Z</dcterms:created>
  <dcterms:modified xmlns:dcterms="http://purl.org/dc/terms/" xmlns:xsi="http://www.w3.org/2001/XMLSchema-instance" xsi:type="dcterms:W3CDTF">2016-09-26T17:46:15Z</dcterms:modified>
  <dc:title xmlns:dc="http://purl.org/dc/elements/1.1/">Untitled</dc:title>
  <dc:description xmlns:dc="http://purl.org/dc/elements/1.1/"/>
  <dc:subject xmlns:dc="http://purl.org/dc/elements/1.1/"/>
  <cp:keywords/>
  <cp:category/>
</cp:coreProperties>
</file>